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Apr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99208</t>
        </is>
      </c>
    </row>
    <row r="4">
      <c r="A4" s="4" t="inlineStr">
        <is>
          <t>Registrant Name</t>
        </is>
      </c>
      <c r="B4" s="4" t="inlineStr">
        <is>
          <t>Dun &amp; Bradstreet Holdings, Inc.</t>
        </is>
      </c>
    </row>
    <row r="5">
      <c r="A5" s="4" t="inlineStr">
        <is>
          <t>Form Type</t>
        </is>
      </c>
      <c r="B5" s="4" t="inlineStr">
        <is>
          <t>SC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28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4098574560.9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5" t="n">
        <v>627491.77</v>
      </c>
    </row>
    <row r="8">
      <c r="A8" s="4" t="inlineStr">
        <is>
          <t>Offering Note</t>
        </is>
      </c>
      <c r="B8" s="4" t="inlineStr">
        <is>
          <t>(a) Aggregate number of securities to which transaction applies: As of April 22, 2025, the maximum number of securities of Dun &amp;amp; Bradstreet Holdings, Inc. (the "Company") to which this transaction applies was estimated to be (i) 446,424,575 shares of the Company's common stock, par value $0.0001 per share (the "Shares") outstanding, which is inclusive of all outstanding vested and unvested restricted Shares: (ii) no Shares underlying outstanding stock options, as all outstanding stock options have an exercise price that is greater than the per share merger consideration of $9.15 and will not be entitled to receive the per share merger consideration? and (iii) 1,507,071 Shares underlying outstanding time-based restricted stock units and performance-based restricted stock units, which may be entitled to receive the per share merger consideration of $9.15.
(b) Per unit price or other underlying value of transaction computed pursuant to Exchange Act Rule 0-11 (set forth the amount on which the filing fee is calculated and state how it was determined): Estimated solely for the purposes of calculating the filing fee, as of April 22, 2025, the underlying value of the transaction was calculated based on the sum of: (i) the product of 446,424,575 Shares outstanding and the per share merger consideration of $9.15 and (ii) the product of 1,507,071 Shares underlying outstanding time-based restricted stock units and performance-based restricted stock units and the per share merger consideration of $9.15. 
(c) In accordance with Section 14(g) of the Securities Exchange Act of 1934, as amended, the filing fee was determined by multiplying the sum calculated in note (1(b)) above by 0.0001531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627491.77</v>
      </c>
    </row>
    <row r="5">
      <c r="A5" s="4" t="inlineStr">
        <is>
          <t>Total Transaction Valuation</t>
        </is>
      </c>
      <c r="B5" s="8" t="n">
        <v>4098574560.9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627491.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2:37:49Z</dcterms:created>
  <dcterms:modified xmlns:dcterms="http://purl.org/dc/terms/" xmlns:xsi="http://www.w3.org/2001/XMLSchema-instance" xsi:type="dcterms:W3CDTF">2025-04-28T22:37:49Z</dcterms:modified>
</cp:coreProperties>
</file>